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CK HENRY &amp; ASSOCIATES, INC.</t>
        </is>
      </c>
    </row>
    <row r="8">
      <c r="A8" s="4" t="inlineStr">
        <is>
          <t>Entity Central Index Key</t>
        </is>
      </c>
      <c r="B8" s="4" t="inlineStr">
        <is>
          <t>00007791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un. 30, 2024</t>
        </is>
      </c>
      <c r="C2" s="2" t="inlineStr">
        <is>
          <t>Jun. 30, 2023</t>
        </is>
      </c>
      <c r="D2" s="2" t="inlineStr">
        <is>
          <t>Jun. 30, 2022</t>
        </is>
      </c>
      <c r="E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Compensation Actually Paid to PEO Average Summary Compensation Table Total for Non-PEO Named Executives Officers Average Compensation Actually Paid to Non-PEO Named Executives Officers Value of Initial Fixed $100 Investment on June 30, 2020 Based on Net Income Non-GAAP Adjusted Operating Income (in thousands) ($) (6) Total Shareholder Return Peer Group Total Shareholder Return 2024 10,963,138 11,309,667 2,204,660 1,835,286 94.57 184.18 381,816 524,099 2023 10,439,026 4,308,412 1,535,887 553,341 94.07 144.74 366,646 472,936 2022 9,758,392 15,054,940 1,679,606 2,269,083 100.03 111.53 362,916 454,482 2021 8,692,656 (392,735) 1,595,708 342,431 89.86 133.46 311,469 405,500</t>
        </is>
      </c>
      <c r="C4" s="4" t="inlineStr">
        <is>
          <t xml:space="preserve"> </t>
        </is>
      </c>
      <c r="D4" s="4" t="inlineStr">
        <is>
          <t xml:space="preserve"> </t>
        </is>
      </c>
      <c r="E4" s="4" t="inlineStr">
        <is>
          <t xml:space="preserve"> </t>
        </is>
      </c>
    </row>
    <row r="5">
      <c r="A5" s="4" t="inlineStr">
        <is>
          <t>Company Selected Measure Name</t>
        </is>
      </c>
      <c r="B5" s="4" t="inlineStr">
        <is>
          <t>non-GAAP adjusted operating income</t>
        </is>
      </c>
      <c r="C5" s="4" t="inlineStr">
        <is>
          <t xml:space="preserve"> </t>
        </is>
      </c>
      <c r="D5" s="4" t="inlineStr">
        <is>
          <t xml:space="preserve"> </t>
        </is>
      </c>
      <c r="E5" s="4" t="inlineStr">
        <is>
          <t xml:space="preserve"> </t>
        </is>
      </c>
    </row>
    <row r="6">
      <c r="A6" s="4" t="inlineStr">
        <is>
          <t>Named Executive Officers, Footnote</t>
        </is>
      </c>
      <c r="B6" s="4" t="inlineStr">
        <is>
          <t>Mr. Foss was the Company’s PEO for fiscal years 2021, 2022, 2023, and 2024. The dollar amounts reported are the average amounts of total compensation reported for the Other NEOs for each corresponding year in the “Total” column of the SCT. For each of fiscal 2024, 2023, 2022, and 2021, the Other NEOs were as follows: • Fiscal 2024: Gregory R. Adelson, Mimi L. Carsley, Craig K. Morgan, and Stacey E. Zengel. • Fiscal 2023: Gregory R. Adelson, Mimi L. Carsley, Craig K. Morgan, Stacey E. Zengel, and Kevin D. Williams • Fiscal 2022: Kevin D. Williams, Gregory R. Adelson, Craig K. Morgan, Stacey E. Zengel, and Teddy I. Bilke • Fiscal 2021: Kevin D. Williams, Gregory R. Adelson, Craig K. Morgan, and Teddy I. Bilke</t>
        </is>
      </c>
      <c r="C6" s="4" t="inlineStr">
        <is>
          <t xml:space="preserve"> </t>
        </is>
      </c>
      <c r="D6" s="4" t="inlineStr">
        <is>
          <t xml:space="preserve"> </t>
        </is>
      </c>
      <c r="E6" s="4" t="inlineStr">
        <is>
          <t xml:space="preserve"> </t>
        </is>
      </c>
    </row>
    <row r="7">
      <c r="A7" s="4" t="inlineStr">
        <is>
          <t>Peer Group Issuers, Footnote</t>
        </is>
      </c>
      <c r="B7" s="4" t="inlineStr">
        <is>
          <t>The TSR Peer Group consists of the S&amp;amp;P 1500 Software and Services Index, which is used for our Stock Performance presentation set forth in our Annual Report on Form 10-K for the year ended June 30, 2024.</t>
        </is>
      </c>
      <c r="C7" s="4" t="inlineStr">
        <is>
          <t xml:space="preserve"> </t>
        </is>
      </c>
      <c r="D7" s="4" t="inlineStr">
        <is>
          <t xml:space="preserve"> </t>
        </is>
      </c>
      <c r="E7" s="4" t="inlineStr">
        <is>
          <t xml:space="preserve"> </t>
        </is>
      </c>
    </row>
    <row r="8">
      <c r="A8" s="4" t="inlineStr">
        <is>
          <t>PEO Total Compensation Amount</t>
        </is>
      </c>
      <c r="B8" s="5" t="n">
        <v>10963138</v>
      </c>
      <c r="C8" s="5" t="n">
        <v>10439026</v>
      </c>
      <c r="D8" s="5" t="n">
        <v>9758392</v>
      </c>
      <c r="E8" s="5" t="n">
        <v>8692656</v>
      </c>
    </row>
    <row r="9">
      <c r="A9" s="4" t="inlineStr">
        <is>
          <t>PEO Actually Paid Compensation Amount</t>
        </is>
      </c>
      <c r="B9" s="5" t="n">
        <v>11309667</v>
      </c>
      <c r="C9" s="6" t="n">
        <v>4308412</v>
      </c>
      <c r="D9" s="6" t="n">
        <v>15054940</v>
      </c>
      <c r="E9" s="6" t="n">
        <v>-392735</v>
      </c>
    </row>
    <row r="10">
      <c r="A10" s="4" t="inlineStr">
        <is>
          <t>Adjustment To PEO Compensation, Footnote</t>
        </is>
      </c>
      <c r="B10" s="4" t="inlineStr">
        <is>
          <t>The below table provides the adjustments required by SEC rules to calculate CAP amounts from the Summary Compensation Table (“SCT”) Total of our PEO. SCT Total and CAP amounts do not reflect the actual amount of compensation earned by or paid to our executives during the applicable years, but rather are amounts determined in accordance with Item 402(v) of Regulation S-K. Calculation of Compensation Actually Paid to PEO 2024 2023 2022 2021 Summary Compensation Table Total $10,963,138 $10,439,026 $9,758,392 $8,692,656 (Deduct): Amount reported for stock and option awards in SCT Total for the covered fiscal year (8,728,670) (8,571,735) (7,557,777) (6,447,156) Add: Fair value at fiscal year end of awards granted during the covered fiscal year that were outstanding and unvested at the covered fiscal year end 7,460,927 5,964,481 8,685,477 4,389,636 Add (Deduct): Year-over-year change in fair value at covered fiscal year end of awards granted in any prior fiscal year that were outstanding and unvested at the covered fiscal year end 666,228 (1,294,656) 1,941,564 (3,169,451) Add (Deduct): Change as of the vesting date (from the end of the prior fiscal year) in fair value of awards granted in any prior fiscal year for which vesting conditions were satisfied during the covered fiscal year 948,044 (2,228,704) 2,227,284 (3,858,419) (Deduct): Fair value at end of prior fiscal year of awards granted in any prior fiscal year that failed to meet the applicable vesting conditions during the covered fiscal year — — — — CAP Amounts (as calculated) $11,309,667 $4,308,412 $15,054,940 $(392,735) The fair value of the equity awards was calculated in the same manner as the Company uses to calculate the grant date fair value of the awards, but with updated assumption values as of the measurement date. Information about the assumptions used to determine the grant date fair value of the equity awards is set forth in our Annual Report on Form 10-K in Note 10 to our consolidated financial statements for the year ended June 30, 2024.</t>
        </is>
      </c>
      <c r="C10" s="4" t="inlineStr">
        <is>
          <t xml:space="preserve"> </t>
        </is>
      </c>
      <c r="D10" s="4" t="inlineStr">
        <is>
          <t xml:space="preserve"> </t>
        </is>
      </c>
      <c r="E10" s="4" t="inlineStr">
        <is>
          <t xml:space="preserve"> </t>
        </is>
      </c>
    </row>
    <row r="11">
      <c r="A11" s="4" t="inlineStr">
        <is>
          <t>Non-PEO NEO Average Total Compensation Amount</t>
        </is>
      </c>
      <c r="B11" s="5" t="n">
        <v>2204660</v>
      </c>
      <c r="C11" s="6" t="n">
        <v>1535887</v>
      </c>
      <c r="D11" s="6" t="n">
        <v>1679606</v>
      </c>
      <c r="E11" s="6" t="n">
        <v>1595708</v>
      </c>
    </row>
    <row r="12">
      <c r="A12" s="4" t="inlineStr">
        <is>
          <t>Non-PEO NEO Average Compensation Actually Paid Amount</t>
        </is>
      </c>
      <c r="B12" s="5" t="n">
        <v>1835286</v>
      </c>
      <c r="C12" s="6" t="n">
        <v>553341</v>
      </c>
      <c r="D12" s="6" t="n">
        <v>2269083</v>
      </c>
      <c r="E12" s="6" t="n">
        <v>342431</v>
      </c>
    </row>
    <row r="13">
      <c r="A13" s="4" t="inlineStr">
        <is>
          <t>Adjustment to Non-PEO NEO Compensation Footnote</t>
        </is>
      </c>
      <c r="B13" s="4" t="inlineStr">
        <is>
          <t>The below table provides the adjustments required by SEC rules to calculate the average CAP amount from the SCT Total of our Other NEOs. SCT Total and CAP amounts do not reflect the actual amount of compensation earned by or paid to our executives during the applicable years, but rather are amounts determined in accordance with Item 402(v) of Regulation S-K. Calculation of Average Compensation Actually Paid to Other NEOs 2024 2023 2022 2021 Average Summary Compensation Table Total $2,204,660 $1,535,887 $1,679,606 $1,595,708 (Deduct): Average amount reported for stock and option awards in SCT Total for the covered fiscal year (1,259,258) (866,956) (892,433) (745,656) Add: Average fair value at fiscal year end of awards granted during the covered fiscal year that were outstanding and unvested at the covered fiscal year end 1,044,536 617,691 1,025,592 507,689 Add (Deduct): Average year-over-year change in fair value at covered fiscal year end of awards granted in any prior fiscal year that were outstanding and unvested at the covered fiscal year end (87,939) (291,438) 174,528 (406,496) Add (Deduct): Average change as of the vesting date (from the end of the prior fiscal year) in fair value of awards granted in any prior fiscal year for which vesting conditions were satisfied during the covered fiscal year (66,713) (208,992) 281,790 (608,813) (Deduct): Average fair value at end of prior fiscal year of awards granted in any prior fiscal year that failed to meet the applicable vesting conditions during the covered fiscal year — (232,852) — — Average CAP Amounts (as calculated) $1,835,286 $553,341 $2,269,083 $342,431 The fair value of the equity awards was calculated in the same manner as the Company uses to calculate the grant date fair value of the awards, but with updated assumption values as of the measurement date. Information about the assumptions used to determine the grant date fair value of the equity awards is set forth in our Annual Report on Form 10-K in Note 10 to our consolidated financial statements for the year ended June 30, 2024.</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otal Shareholder Return Amount</t>
        </is>
      </c>
      <c r="B18" s="7" t="n">
        <v>94.56999999999999</v>
      </c>
      <c r="C18" s="8" t="n">
        <v>94.06999999999999</v>
      </c>
      <c r="D18" s="8" t="n">
        <v>100.03</v>
      </c>
      <c r="E18" s="8" t="n">
        <v>89.86</v>
      </c>
    </row>
    <row r="19">
      <c r="A19" s="4" t="inlineStr">
        <is>
          <t>Peer Group Total Shareholder Return Amount</t>
        </is>
      </c>
      <c r="B19" s="8" t="n">
        <v>184.18</v>
      </c>
      <c r="C19" s="8" t="n">
        <v>144.74</v>
      </c>
      <c r="D19" s="8" t="n">
        <v>111.53</v>
      </c>
      <c r="E19" s="8" t="n">
        <v>133.46</v>
      </c>
    </row>
    <row r="20">
      <c r="A20" s="4" t="inlineStr">
        <is>
          <t>Net Income (Loss)</t>
        </is>
      </c>
      <c r="B20" s="6" t="n">
        <v>381816000</v>
      </c>
      <c r="C20" s="6" t="n">
        <v>366646000</v>
      </c>
      <c r="D20" s="6" t="n">
        <v>362916000</v>
      </c>
      <c r="E20" s="6" t="n">
        <v>311469000</v>
      </c>
    </row>
    <row r="21">
      <c r="A21" s="4" t="inlineStr">
        <is>
          <t>Adjustment to Compensation, Amount</t>
        </is>
      </c>
      <c r="B21" s="5" t="n">
        <v>524099000</v>
      </c>
      <c r="C21" s="5" t="n">
        <v>472936000</v>
      </c>
      <c r="D21" s="5" t="n">
        <v>454482000</v>
      </c>
      <c r="E21" s="5" t="n">
        <v>405500000</v>
      </c>
    </row>
    <row r="22">
      <c r="A22" s="4" t="inlineStr">
        <is>
          <t>PEO Name</t>
        </is>
      </c>
      <c r="B22" s="4" t="inlineStr">
        <is>
          <t>Mr. Foss</t>
        </is>
      </c>
      <c r="C22" s="4" t="inlineStr">
        <is>
          <t>Mr. Foss</t>
        </is>
      </c>
      <c r="D22" s="4" t="inlineStr">
        <is>
          <t>Mr. Foss</t>
        </is>
      </c>
      <c r="E22" s="4" t="inlineStr">
        <is>
          <t>Mr. Foss</t>
        </is>
      </c>
    </row>
    <row r="23">
      <c r="A23" s="4" t="inlineStr">
        <is>
          <t>Additional 402(v) Disclosure</t>
        </is>
      </c>
      <c r="B23" s="4" t="inlineStr">
        <is>
          <t>The below disclosure provides information regarding the Company’s performance and the “compensation actually paid” (“CAP”) to our principle executive officer (“PEO”) and our other non-PEO Named Executives (collectively, the “Other NEOs”) in accordance with the SEC’s pay versus performance rules in Item 402(v) of Regulation S-K. For a discussion of the Company’s philosophy and objectives for executive compensation, please review the Compensation Discussion and Analysis beginning on page 2 9 In the Company’s assessment, the following represent the most important performance measures used to link CAP for our Named Executives to Company performance for fiscal 2024: See “Compensation Discussion and Analysis” beginning on page 29 for a discussion of how the Company calculates these performance measures. Relationship Between Compensation Actually Paid and Performance The below graphs show the relationship of “compensation actually paid” to our PEO and Other NEOs to (a) the TSR of both the Company and the S&amp;P 1500 Software and Services Index, (b) the Company’s net income, and (c) the Company’s Non-GAAP adjusted operating incom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on-GAAP adjusted operating income</t>
        </is>
      </c>
      <c r="C26" s="4" t="inlineStr">
        <is>
          <t xml:space="preserve"> </t>
        </is>
      </c>
      <c r="D26" s="4" t="inlineStr">
        <is>
          <t xml:space="preserve"> </t>
        </is>
      </c>
      <c r="E26" s="4" t="inlineStr">
        <is>
          <t xml:space="preserve"> </t>
        </is>
      </c>
    </row>
    <row r="27">
      <c r="A27" s="4" t="inlineStr">
        <is>
          <t>Non-GAAP Measure Description</t>
        </is>
      </c>
      <c r="B27" s="4" t="inlineStr">
        <is>
          <t>Our Company-Selected Measure is non-GAAP adjusted operating income (see page 36 in the Compensation Discussion and Analysis for a discussion of this metric in executive compensation design). Non-GAAP adjusted operating income is a non-GAAP financial measure that excludes or has otherwise been adjusted for one-time non-GAAP adjustments made by management in financial earnings releases to remove the impact of deconversion fees, acquisitions and divestitures, gain/loss on sale of assets, and any other one-time non-GAAP adjustments as approved by the HC&amp;amp;C Committee and also adds back corporate bonuses that are dependent on achievement of certain operating income performance levels in the fiscal year.</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lative total shareholder retur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Non-GAAP adjusted operating revenue CAG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Non-GAAP adjusted operating margin expansion</t>
        </is>
      </c>
      <c r="C36" s="4" t="inlineStr">
        <is>
          <t xml:space="preserve"> </t>
        </is>
      </c>
      <c r="D36" s="4" t="inlineStr">
        <is>
          <t xml:space="preserve"> </t>
        </is>
      </c>
      <c r="E36" s="4" t="inlineStr">
        <is>
          <t xml:space="preserve"> </t>
        </is>
      </c>
    </row>
    <row r="37">
      <c r="A37" s="4" t="inlineStr">
        <is>
          <t>PEO | Equity Awards Reported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8728670</v>
      </c>
      <c r="C39" s="5" t="n">
        <v>-8571735</v>
      </c>
      <c r="D39" s="5" t="n">
        <v>-7557777</v>
      </c>
      <c r="E39" s="5" t="n">
        <v>-6447156</v>
      </c>
    </row>
    <row r="40">
      <c r="A40" s="4" t="inlineStr">
        <is>
          <t>PEO | Equity Awards Granted During the Year, Un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460927</v>
      </c>
      <c r="C42" s="6" t="n">
        <v>5964481</v>
      </c>
      <c r="D42" s="6" t="n">
        <v>8685477</v>
      </c>
      <c r="E42" s="6" t="n">
        <v>4389636</v>
      </c>
    </row>
    <row r="43">
      <c r="A43" s="4" t="inlineStr">
        <is>
          <t>PEO | Equity Awards Granted in Prior Years,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66228</v>
      </c>
      <c r="C45" s="6" t="n">
        <v>-1294656</v>
      </c>
      <c r="D45" s="6" t="n">
        <v>1941564</v>
      </c>
      <c r="E45" s="6" t="n">
        <v>-3169451</v>
      </c>
    </row>
    <row r="46">
      <c r="A46" s="4" t="inlineStr">
        <is>
          <t>PEO | Equity Awards Granted in Prior Years, 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48044</v>
      </c>
      <c r="C48" s="6" t="n">
        <v>-2228704</v>
      </c>
      <c r="D48" s="6" t="n">
        <v>2227284</v>
      </c>
      <c r="E48" s="6" t="n">
        <v>-3858419</v>
      </c>
    </row>
    <row r="49">
      <c r="A49" s="4" t="inlineStr">
        <is>
          <t>PEO | Equity Awards that Failed to Meet Vesting Condition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Non-PEO NEO | Equity Awards Reported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259258</v>
      </c>
      <c r="C54" s="6" t="n">
        <v>-866956</v>
      </c>
      <c r="D54" s="6" t="n">
        <v>-892433</v>
      </c>
      <c r="E54" s="6" t="n">
        <v>-745656</v>
      </c>
    </row>
    <row r="55">
      <c r="A55" s="4" t="inlineStr">
        <is>
          <t>Non-PEO NEO | Equity Awards Granted During the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044536</v>
      </c>
      <c r="C57" s="6" t="n">
        <v>617691</v>
      </c>
      <c r="D57" s="6" t="n">
        <v>1025592</v>
      </c>
      <c r="E57" s="6" t="n">
        <v>507689</v>
      </c>
    </row>
    <row r="58">
      <c r="A58" s="4" t="inlineStr">
        <is>
          <t>Non-PEO NEO | Equity Awards Granted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87939</v>
      </c>
      <c r="C60" s="6" t="n">
        <v>-291438</v>
      </c>
      <c r="D60" s="6" t="n">
        <v>174528</v>
      </c>
      <c r="E60" s="6" t="n">
        <v>-406496</v>
      </c>
    </row>
    <row r="61">
      <c r="A61" s="4" t="inlineStr">
        <is>
          <t>Non-PEO NEO | Equity Awards Granted in Prior Years,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66713</v>
      </c>
      <c r="C63" s="6" t="n">
        <v>-208992</v>
      </c>
      <c r="D63" s="6" t="n">
        <v>281790</v>
      </c>
      <c r="E63" s="6" t="n">
        <v>-608813</v>
      </c>
    </row>
    <row r="64">
      <c r="A64" s="4" t="inlineStr">
        <is>
          <t>Non-PEO NEO | Equity Awards that Failed to Meet Vesting Condition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0</v>
      </c>
      <c r="C66" s="5" t="n">
        <v>-232852</v>
      </c>
      <c r="D66" s="5" t="n">
        <v>0</v>
      </c>
      <c r="E66"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33:17Z</dcterms:created>
  <dcterms:modified xmlns:dcterms="http://purl.org/dc/terms/" xmlns:xsi="http://www.w3.org/2001/XMLSchema-instance" xsi:type="dcterms:W3CDTF">2024-09-20T20:33:17Z</dcterms:modified>
</cp:coreProperties>
</file>